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Jun. 2,
		2017</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MainStay VP Janus Balanced Portfolio (Prospectus Summary) | MainStay VP Janus Balanced Portfolio</t>
  </si>
  <si>
    <t xml:space="preserve"> MainStay VP Janus Balanced Portfolio (the “Portfolio”)</t>
  </si>
  <si>
    <t>MAINSTAY VP FUNDS TRUST MainStay VP Janus Balanced Portfolio (the “Portfolio”) Supplement dated June 2, 2017 (“Supplement”) to the Summary Prospectus, Prospectus and Statement of Additional Information dated May 1, 2017, as supplemented Effective on or about June 5, 2017, the name of the Portfolio will change from MainStay VP Janus Balanced Portfolio to: MainStay VP Janus Henderson Balanced Portfolio</t>
  </si>
  <si>
    <t>PLEASE RETAIN THIS SUPPLEMENT FOR YOUR FUTURE REFERENCE.</t>
  </si>
  <si>
    <t>Risk/Return, Heading</t>
  </si>
  <si>
    <t>rr_RiskReturnHeading</t>
  </si>
  <si>
    <t>Supplement</t>
  </si>
  <si>
    <t>ck0000887340_SupplementTextBlock</t>
  </si>
  <si>
    <t>Supplement Closing</t>
  </si>
  <si>
    <t>c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0</v>
      </c>
      <c r="B6" s="4" t="s">
        <v>31</v>
      </c>
      <c r="C6" s="4" t="s">
        <v>27</v>
      </c>
    </row>
    <row r="7" spans="1:3">
      <c r="A7" s="4" t="s">
        <v>32</v>
      </c>
      <c r="B7" s="4" t="s">
        <v>33</v>
      </c>
      <c r="C7" s="4" t="s">
        <v>28</v>
      </c>
    </row>
    <row r="8" spans="1:3">
      <c r="A8" s="4" t="s">
        <v>34</v>
      </c>
      <c r="B8" s="4" t="s">
        <v>35</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4:31:31Z</dcterms:created>
  <dcterms:modified xmlns:dcterms="http://purl.org/dc/terms/" xmlns:xsi="http://www.w3.org/2001/XMLSchema-instance" xsi:type="dcterms:W3CDTF">2017-06-13T14:31:31Z</dcterms:modified>
</cp:coreProperties>
</file>